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_" sheetId="7" r:id="rId7"/>
    <s:sheet name="Operating Group Information_" sheetId="8" r:id="rId8"/>
    <s:sheet name="Accumulated Other Comprehensive" sheetId="9" r:id="rId9"/>
    <s:sheet name="Discontinued Operations_" sheetId="10" r:id="rId10"/>
    <s:sheet name="Operating Group Information_ (T" sheetId="11" r:id="rId11"/>
    <s:sheet name="Accumulated Other Comprehensi12" sheetId="12" r:id="rId12"/>
    <s:sheet name="Discontinued Operations_ (Table" sheetId="13" r:id="rId13"/>
    <s:sheet name="Operating Group Information_ (D" sheetId="14" r:id="rId14"/>
    <s:sheet name="Accumulated Other Comprehensi15" sheetId="15" r:id="rId15"/>
    <s:sheet name="Discontinued Operations_ (Detai" sheetId="16" r:id="rId16"/>
    <s:sheet name="Discontinued Operations_ Major " sheetId="17" r:id="rId17"/>
    <s:sheet name="Discontinued Operations_ Operat" sheetId="18" r:id="rId18"/>
    <s:sheet name="Discontinued Operations_ Additi" sheetId="19" r:id="rId19"/>
  </s:sheets>
  <s:definedNames/>
  <s:calcPr calcId="124519" calcMode="auto" fullCalcOnLoad="1"/>
</s:workbook>
</file>

<file path=xl/sharedStrings.xml><?xml version="1.0" encoding="utf-8"?>
<sst xmlns="http://schemas.openxmlformats.org/spreadsheetml/2006/main" uniqueCount="188">
  <si>
    <t>Document and Entity Information - shares</t>
  </si>
  <si>
    <t>9 Months Ended</t>
  </si>
  <si>
    <t>Oct. 31, 2015</t>
  </si>
  <si>
    <t>Dec. 04, 2015</t>
  </si>
  <si>
    <t>Document and Entity Information</t>
  </si>
  <si>
    <t>Entity Registrant Name</t>
  </si>
  <si>
    <t>OXFORD INDUSTRIES INC</t>
  </si>
  <si>
    <t>Entity Central Index Key</t>
  </si>
  <si>
    <t>Current Fiscal Year End Date</t>
  </si>
  <si>
    <t>--01-30</t>
  </si>
  <si>
    <t>Entity Filer Category</t>
  </si>
  <si>
    <t>Large Accelerated Filer</t>
  </si>
  <si>
    <t>Document Type</t>
  </si>
  <si>
    <t>10-Q</t>
  </si>
  <si>
    <t>Document Period End Date</t>
  </si>
  <si>
    <t>Oct. 31,
		2015</t>
  </si>
  <si>
    <t>Document Fiscal Year Focus</t>
  </si>
  <si>
    <t>Document Fiscal Period Focus</t>
  </si>
  <si>
    <t>Q3</t>
  </si>
  <si>
    <t>Amendment Flag</t>
  </si>
  <si>
    <t>false</t>
  </si>
  <si>
    <t>Entity Common Stock, Shares Outstanding</t>
  </si>
  <si>
    <t>Entity Current Reporting Status</t>
  </si>
  <si>
    <t>Yes</t>
  </si>
  <si>
    <t>CONDENSED CONSOLIDATED BALANCE SHEETS (UNAUDITED) - USD ($) $ in Thousands</t>
  </si>
  <si>
    <t>Jan. 31, 2015</t>
  </si>
  <si>
    <t>Nov. 01, 2014</t>
  </si>
  <si>
    <t>Current Assets</t>
  </si>
  <si>
    <t>Cash and cash equivalents</t>
  </si>
  <si>
    <t>Receivables, net</t>
  </si>
  <si>
    <t>Inventories, net</t>
  </si>
  <si>
    <t>Prepaid expenses, net</t>
  </si>
  <si>
    <t>Deferred tax assets</t>
  </si>
  <si>
    <t>Assets related to discontinued operations, net</t>
  </si>
  <si>
    <t>Total Current Assets</t>
  </si>
  <si>
    <t>Property and equipment, net</t>
  </si>
  <si>
    <t>Intangible assets, net</t>
  </si>
  <si>
    <t>Goodwill</t>
  </si>
  <si>
    <t>Other non-current assets, net</t>
  </si>
  <si>
    <t>Total Assets</t>
  </si>
  <si>
    <t>Current Liabilities</t>
  </si>
  <si>
    <t>Accounts payable</t>
  </si>
  <si>
    <t>Accrued compensation</t>
  </si>
  <si>
    <t>Income tax payable</t>
  </si>
  <si>
    <t>Other accrued expenses and liabilities</t>
  </si>
  <si>
    <t>Contingent consideration</t>
  </si>
  <si>
    <t>Liabilities related to discontinued operations</t>
  </si>
  <si>
    <t>Total Current Liabilities</t>
  </si>
  <si>
    <t>Long-term debt</t>
  </si>
  <si>
    <t>Other non-current liabilities</t>
  </si>
  <si>
    <t>Non-current deferred income taxes</t>
  </si>
  <si>
    <t>Commitments and contingencies</t>
  </si>
  <si>
    <t xml:space="preserve"> </t>
  </si>
  <si>
    <t>Shareholders’ Equity</t>
  </si>
  <si>
    <t>Common stock, $1.00 par value per share</t>
  </si>
  <si>
    <t>Additional paid-in capital</t>
  </si>
  <si>
    <t>Retained earnings</t>
  </si>
  <si>
    <t>Accumulated other comprehensive loss</t>
  </si>
  <si>
    <t>Total Shareholders’ Equity</t>
  </si>
  <si>
    <t>Total Liabilities and Shareholders’ Equity</t>
  </si>
  <si>
    <t>CONDENSED CONSOLIDATED BALANCE SHEETS (UNAUDITED) (Parenthetical) - $ / shares</t>
  </si>
  <si>
    <t>Statement of Financial Position [Abstract]</t>
  </si>
  <si>
    <t>Common stock, par value (in dollars per share)</t>
  </si>
  <si>
    <t>CONDENSED CONSOLIDATED STATEMENTS OF OPERATIONS (UNAUDITED) - USD ($) shares in Thousands, $ in Thousands</t>
  </si>
  <si>
    <t>3 Months Ended</t>
  </si>
  <si>
    <t>Income Statement [Abstract]</t>
  </si>
  <si>
    <t>Net sales</t>
  </si>
  <si>
    <t>Cost of goods sold</t>
  </si>
  <si>
    <t>Gross profit</t>
  </si>
  <si>
    <t>SG&amp;A</t>
  </si>
  <si>
    <t>Change in fair value of contingent consideration</t>
  </si>
  <si>
    <t>Royalties and other operating income</t>
  </si>
  <si>
    <t>Operating (loss) income</t>
  </si>
  <si>
    <t>Interest expense, net</t>
  </si>
  <si>
    <t>(Loss) earnings from continuing operations before income taxes</t>
  </si>
  <si>
    <t>Income taxes</t>
  </si>
  <si>
    <t>Net (loss) earnings from continuing operations</t>
  </si>
  <si>
    <t>Net loss, including loss on sale, of discontinued operations, net of taxes</t>
  </si>
  <si>
    <t>Net (loss) earnings</t>
  </si>
  <si>
    <t>Net (loss) earnings from continuing operations per share:</t>
  </si>
  <si>
    <t>Basic (in dollars per share)</t>
  </si>
  <si>
    <t>Diluted (in dollars per share)</t>
  </si>
  <si>
    <t>Net loss, including loss on sale, of discontinued operations, net of taxes, per share:</t>
  </si>
  <si>
    <t>Net (loss) earnings per share:</t>
  </si>
  <si>
    <t>Weighted average shares outstanding:</t>
  </si>
  <si>
    <t>Basic (in shares)</t>
  </si>
  <si>
    <t>Diluted (in shares)</t>
  </si>
  <si>
    <t>Dividends declared per common share (in dollars per share)</t>
  </si>
  <si>
    <t>CONDENSED CONSOLIDATED STATEMENTS OF COMPREHENSIVE INCOME (UNAUDITED) - USD ($) $ in Thousands</t>
  </si>
  <si>
    <t>Statement of Comprehensive Income [Abstract]</t>
  </si>
  <si>
    <t>Other comprehensive income, net of taxes:</t>
  </si>
  <si>
    <t>Foreign currency translation (loss) gain</t>
  </si>
  <si>
    <t>Net unrealized income (loss) on cash flow hedges</t>
  </si>
  <si>
    <t>Total other comprehensive (loss) income, net of taxes</t>
  </si>
  <si>
    <t>Comprehensive (loss) income</t>
  </si>
  <si>
    <t>CONDENSED CONSOLIDATED STATEMENTS OF CASH FLOWS (UNAUDITED) - USD ($) $ in Thousands</t>
  </si>
  <si>
    <t>Cash Flows From Operating Activities:</t>
  </si>
  <si>
    <t>Adjustments to reconcile net earnings to net cash provided by operating activities:</t>
  </si>
  <si>
    <t>Depreciation</t>
  </si>
  <si>
    <t>Amortization of intangible assets</t>
  </si>
  <si>
    <t>Amortization of deferred financing costs</t>
  </si>
  <si>
    <t>Loss on sale of discontinued operations</t>
  </si>
  <si>
    <t>Equity compensation expense</t>
  </si>
  <si>
    <t>Deferred income taxes</t>
  </si>
  <si>
    <t>Changes in working capital, net of acquisitions and dispositions:</t>
  </si>
  <si>
    <t>Current liabilities</t>
  </si>
  <si>
    <t>Net cash provided by operating activities</t>
  </si>
  <si>
    <t>Cash Flows From Investing Activities:</t>
  </si>
  <si>
    <t>Purchases of property and equipment</t>
  </si>
  <si>
    <t>Proceeds from sale of discontinued operations</t>
  </si>
  <si>
    <t>Investment in unconsolidated entity</t>
  </si>
  <si>
    <t>Net cash used in investing activities</t>
  </si>
  <si>
    <t>Cash Flows From Financing Activities:</t>
  </si>
  <si>
    <t>Repayment of revolving credit arrangements</t>
  </si>
  <si>
    <t>Proceeds from revolving credit arrangements</t>
  </si>
  <si>
    <t>Payment of contingent consideration</t>
  </si>
  <si>
    <t>Proceeds from issuance of common stock, including excess tax benefits</t>
  </si>
  <si>
    <t>Dividends paid</t>
  </si>
  <si>
    <t>Net cash used in financing activities</t>
  </si>
  <si>
    <t>Net change in cash and cash equivalents</t>
  </si>
  <si>
    <t>Effect of foreign currency translation on cash and cash equivalents</t>
  </si>
  <si>
    <t>Cash and cash equivalents at the beginning of year</t>
  </si>
  <si>
    <t>Cash and cash equivalents at the end of the period</t>
  </si>
  <si>
    <t>Supplemental disclosure of cash flow information:</t>
  </si>
  <si>
    <t>Cash paid for interest, net</t>
  </si>
  <si>
    <t>Cash paid for income taxes</t>
  </si>
  <si>
    <t>Basis of Presentation:</t>
  </si>
  <si>
    <t>Organization, Consolidation and Presentation of Financial Statements [Abstract]</t>
  </si>
  <si>
    <t>Basis of Presentation: The accompanying unaudited condensed consolidated financial statements have been prepared in accordance with GAAP for interim financial reporting and the instructions of Form 10-Q and Article 10 of Regulation S-X. Accordingly, they do not include all of the information and footnotes required by GAAP for complete financial statements. We believe the accompanying unaudited condensed consolidated financial statements reflect all normal, recurring adjustments that are necessary for a fair presentation of our financial position and results of operations as of the dates and for the periods presented. Results of operations for the interim periods presented are not necessarily indicative of results to be expected for our full fiscal year. The significant accounting policies applied during the interim periods presented are consistent with the significant accounting policies described in our Annual Report on Form 10-K for Fiscal 2014 . Unless otherwise indicated, all references to assets, liabilities, revenues and expenses in these financial statements reflect continuing operations and exclude any amounts related to our former Ben Sherman operating group, which is classified as discontinued operations, as discussed in Note 4.</t>
  </si>
  <si>
    <t>Operating Group Information:</t>
  </si>
  <si>
    <t>Segment Reporting [Abstract]</t>
  </si>
  <si>
    <t>Operating Group Information: Our business is primarily operated through our Tommy Bahama, Lilly Pulitzer, and Lanier Clothes operating groups, each of which is described in our Annual Report on Form 10-K for Fiscal 2014 .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 The tables below present certain information (in thousands) about our operating groups, as well as Corporate and Other, which is a reconciling category for reporting purposes. Amounts associated with our Ben Sherman operations, which were sold in the Second Quarter of Fiscal 2015, are classified as discontinued operations and therefore are excluded from the tables below. Third Quarter Fiscal 2015 Third Quarter Fiscal 2014 First Nine Months Fiscal 2015 First Nine Months Fiscal 2014 Net sales Tommy Bahama $ 124,101 $ 125,387 $ 462,612 $ 441,535 Lilly Pulitzer 44,050 36,045 167,704 132,984 Lanier Clothes 26,159 35,886 70,637 85,950 Corporate and Other 4,314 3,860 8,755 10,825 Total net sales $ 198,624 $ 201,178 $ 709,708 $ 671,294 Depreciation and amortization Tommy Bahama $ 7,189 $ 6,768 $ 20,656 $ 20,190 Lilly Pulitzer 1,420 1,167 4,054 3,317 Lanier Clothes 111 106 332 240 Corporate and Other 371 500 1,213 1,758 Total depreciation and amortization $ 9,091 $ 8,541 $ 26,255 $ 25,505 Operating income (loss) Tommy Bahama $ (6,289 ) $ 374 $ 34,627 $ 41,994 Lilly Pulitzer 5,109 4,131 42,367 30,108 Lanier Clothes 3,041 3,417 6,665 7,692 Corporate and Other (3,027 ) (3,534 ) (14,596 ) (13,114 ) Total operating (loss) income $ (1,166 ) $ 4,388 $ 69,063 $ 66,680 Interest expense, net 449 730 1,961 2,588 (Loss) earnings from continuing operations before income taxes $ (1,615 ) $ 3,658 $ 67,102 $ 64,092</t>
  </si>
  <si>
    <t>Accumulated Other Comprehensive Loss:</t>
  </si>
  <si>
    <t>Accumulated Other Comprehensive Income (Loss), Net of Tax [Abstract]</t>
  </si>
  <si>
    <t>Accumulated Other Comprehensive Loss: The following tables detail the changes in our accumulated other comprehensive loss by component (in thousands), net of related income taxes, for the periods specified: Third Quarter Fiscal 2015 Foreign currency translation gain (loss) Net unrealized gain (loss) on cash flow hedges Accumulated other comprehensive income (loss) Beginning balance $ (6,144 ) $ — $ (6,144 ) Total other comprehensive loss, net of taxes (57 ) — (57 ) Ending balance $ (6,201 ) $ — $ (6,201 ) Third Quarter Fiscal 2014 Foreign Net unrealized Accumulated Beginning balance $ (23,174 ) $ (527 ) $ (23,701 ) Total other comprehensive (loss) income, net of taxes (3,066 ) 634 (2,432 ) Ending balance $ (26,240 ) $ 107 $ (26,133 ) First Nine Months Fiscal 2015 Foreign Net unrealized Accumulated Beginning balance $ (30,900 ) $ 746 $ (30,154 ) Total other comprehensive income (loss), net of taxes 24,699 (746 ) 23,953 Ending balance $ (6,201 ) $ — $ (6,201 ) First Nine Months Fiscal 2014 Foreign Net unrealized Accumulated Beginning balance $ (23,283 ) $ (335 ) $ (23,618 ) Total other comprehensive (loss) income, net of taxes (2,957 ) 442 (2,515 ) Ending balance $ (26,240 ) $ 107 $ (26,133 ) Substantially all the change in accumulated other comprehensive loss during the First Nine Months of Fiscal 2015 resulted from the sale of our discontinued operations as the related amounts previously classified in accumulated other comprehensive loss were recognized in net loss from discontinued operations, net of taxes in our consolidated statement of operations. No material amounts of accumulated other comprehensive loss were reclassified from accumulated other comprehensive loss into our consolidated statements of operations during the Third Quarter of Fiscal 2015 , the Third Quarter of Fiscal 2014 or First Nine Months of Fiscal 2014 .</t>
  </si>
  <si>
    <t>Discontinued Operations:</t>
  </si>
  <si>
    <t>Discontinued Operations and Disposal Groups [Abstract]</t>
  </si>
  <si>
    <t>Discontinued Operations: On July 17, 2015, we entered into a sale and purchase agreement with an unrelated party, Ben Sherman UK Acquisition Limited, pursuant to which we sold 100% of the equity interests of our Ben Sherman business, consisting of Ben Sherman Limited and its subsidiaries and Ben Sherman Clothing LLC, for £ 40.8 million . The final purchase price received by us is subject to adjustment based on, among other things, the actual debt and net working capital of the Ben Sherman business on the closing date, which is expected to be finalized during the Fourth Quarter of Fiscal 2015. The loss on our sale of the Ben Sherman business was estimated for purposes of our October 31, 2015 consolidated financial statements. We do not anticipate significant operations or earnings related to the discontinued operations in future periods, with cash flow attributable to discontinued operations in future periods primarily limited to the post-closing purchase price adjustments and amounts associated with a lease obligation of the Ben Sherman business which we retained in connection with the transaction. Changes to the estimates included in our loss on sale of discontinued operations and liabilities related to discontinued operations as of October 31, 2015, including actual amounts payable in connection with the retained lease obligation, the estimated post-closing purchase price adjustment or accrued expenses related to the transaction may result in an adjustment to our loss on the sale transaction or discontinued operations in future periods. In connection with the Ben Sherman disposal transaction we, among other things, entered into a transitional services agreement with the purchaser pursuant to which we and our subsidiaries are providing, in exchange for various fees, certain transitional support services (primarily in the United States) to the purchaser in connection with its operation of the Ben Sherman business following the transaction. The duration of the transitional services vary but may continue for a period of up to 12 months following the date of the transaction. We have not classified as discontinued operations any corporate or shared service expenses historically charged to Ben Sherman which we determined may not be eliminated as a result of its disposal or any transitional services income amounts. Recognizing these expenses and income as continuing operations in Corporate and Other reflects the uncertainty of whether there will be a reduction in such corporate or shared service expenses in the future as a result of the sale of Ben Sherman. Interest expense under our prior U.K. revolving credit agreement, which was satisfied in connection with the transaction, is the only interest expense included in discontinued operations in our consolidated financial statements as this represents the interest expense directly attributable to the discontinued operations. The following represents major classes of assets and liabilities related to the discontinued operations included in our consolidated balance sheets as of the following dates (in thousands): October 31, 2015 January 31, 2015 November 1, 2014 Receivables, net $ — $ 14,517 $ 9,918 Inventories, net — 27,602 27,685 Other current assets, net — 6,004 3,285 Property and equipment, net — 9,037 8,029 Intangible assets, net — 21,635 23,015 Other non-current assets, net — 1,075 1,155 Total assets $ — $ 79,870 $ 73,087 Accounts payable and other accrued expenses $ 6,208 $ 13,253 $ 10,393 Short-term debt — 4,126 4,043 Non-current liabilities — 1,826 1,537 Deferred income taxes — 3,745 4,605 Total liabilities $ 6,208 $ 22,950 $ 20,578 Net (liabilities) assets $ (6,208 ) $ 56,920 $ 52,509 Operating results of the discontinued operations are shown below (in thousands): Third Quarter Fiscal 2015 Third Quarter Fiscal 2014 First Nine Months Fiscal 2015 First Nine Months Fiscal 2014 Net sales $ — $ 18,279 $ 28,081 $ 52,058 Cost of goods sold — 9,198 17,414 26,877 Gross profit $ — $ 9,081 $ 10,667 $ 25,181 SG&amp;A 562 12,100 20,668 36,945 Royalties and other operating income — 1,237 1,919 2,984 Operating loss $ (562 ) $ (1,782 ) $ (8,082 ) $ (8,780 ) Interest expense, net — 58 45 194 Loss from discontinued operations before income taxes $ (562 ) $ (1,840 ) $ (8,127 ) $ (8,974 ) Income taxes 192 6 (672 ) (819 ) Loss from discontinued operations, net of taxes $ (754 ) $ (1,846 ) $ (7,455 ) $ (8,155 ) Loss on sale of discontinued operations, net of taxes — — (20,437 ) — Net loss from discontinued operations, net of taxes $ (754 ) $ (1,846 ) $ (27,892 ) $ (8,155 ) Certain information pertaining to depreciation and amortization as well as capital expenditures associated with our discontinued operations has been included below (in thousands): Third Quarter Fiscal 2015 Third Quarter Fiscal 2014 First Nine Months Fiscal 2015 First Nine Months Fiscal 2014 Depreciation and amortization (1) $ — $ 783 $ 667 $ 2,259 Capital expenditures $ — $ 1,279 $ 660 $ 2,075 (1) For Fiscal 2015, amounts reflect expense recognized prior to classification as held for sale, which occurred on March 24, 2015. No expense for depreciation or amortization was recognized in our consolidated statements of operations subsequent to qualifying as held for sale.</t>
  </si>
  <si>
    <t>Operating Group Information: (Tables)</t>
  </si>
  <si>
    <t>Schedule of information pertaining to the operating groups</t>
  </si>
  <si>
    <t>The tables below present certain information (in thousands) about our operating groups, as well as Corporate and Other, which is a reconciling category for reporting purposes. Amounts associated with our Ben Sherman operations, which were sold in the Second Quarter of Fiscal 2015, are classified as discontinued operations and therefore are excluded from the tables below. Third Quarter Fiscal 2015 Third Quarter Fiscal 2014 First Nine Months Fiscal 2015 First Nine Months Fiscal 2014 Net sales Tommy Bahama $ 124,101 $ 125,387 $ 462,612 $ 441,535 Lilly Pulitzer 44,050 36,045 167,704 132,984 Lanier Clothes 26,159 35,886 70,637 85,950 Corporate and Other 4,314 3,860 8,755 10,825 Total net sales $ 198,624 $ 201,178 $ 709,708 $ 671,294 Depreciation and amortization Tommy Bahama $ 7,189 $ 6,768 $ 20,656 $ 20,190 Lilly Pulitzer 1,420 1,167 4,054 3,317 Lanier Clothes 111 106 332 240 Corporate and Other 371 500 1,213 1,758 Total depreciation and amortization $ 9,091 $ 8,541 $ 26,255 $ 25,505 Operating income (loss) Tommy Bahama $ (6,289 ) $ 374 $ 34,627 $ 41,994 Lilly Pulitzer 5,109 4,131 42,367 30,108 Lanier Clothes 3,041 3,417 6,665 7,692 Corporate and Other (3,027 ) (3,534 ) (14,596 ) (13,114 ) Total operating (loss) income $ (1,166 ) $ 4,388 $ 69,063 $ 66,680 Interest expense, net 449 730 1,961 2,588 (Loss) earnings from continuing operations before income taxes $ (1,615 ) $ 3,658 $ 67,102 $ 64,092</t>
  </si>
  <si>
    <t>Accumulated Other Comprehensive Loss: (Tables)</t>
  </si>
  <si>
    <t>Schedule of changes in the entity's accumulated other comprehensive loss by component, net of related income taxes</t>
  </si>
  <si>
    <t>The following tables detail the changes in our accumulated other comprehensive loss by component (in thousands), net of related income taxes, for the periods specified: Third Quarter Fiscal 2015 Foreign currency translation gain (loss) Net unrealized gain (loss) on cash flow hedges Accumulated other comprehensive income (loss) Beginning balance $ (6,144 ) $ — $ (6,144 ) Total other comprehensive loss, net of taxes (57 ) — (57 ) Ending balance $ (6,201 ) $ — $ (6,201 ) Third Quarter Fiscal 2014 Foreign Net unrealized Accumulated Beginning balance $ (23,174 ) $ (527 ) $ (23,701 ) Total other comprehensive (loss) income, net of taxes (3,066 ) 634 (2,432 ) Ending balance $ (26,240 ) $ 107 $ (26,133 ) First Nine Months Fiscal 2015 Foreign Net unrealized Accumulated Beginning balance $ (30,900 ) $ 746 $ (30,154 ) Total other comprehensive income (loss), net of taxes 24,699 (746 ) 23,953 Ending balance $ (6,201 ) $ — $ (6,201 ) First Nine Months Fiscal 2014 Foreign Net unrealized Accumulated Beginning balance $ (23,283 ) $ (335 ) $ (23,618 ) Total other comprehensive (loss) income, net of taxes (2,957 ) 442 (2,515 ) Ending balance $ (26,240 ) $ 107 $ (26,133 )</t>
  </si>
  <si>
    <t>Discontinued Operations: (Tables)</t>
  </si>
  <si>
    <t>Schedule of discontinued operations</t>
  </si>
  <si>
    <t xml:space="preserve">The following represents major classes of assets and liabilities related to the discontinued operations included in our consolidated balance sheets as of the following dates (in thousands): October 31, 2015 January 31, 2015 November 1, 2014 Receivables, net $ — $ 14,517 $ 9,918 Inventories, net — 27,602 27,685 Other current assets, net — 6,004 3,285 Property and equipment, net — 9,037 8,029 Intangible assets, net — 21,635 23,015 Other non-current assets, net — 1,075 1,155 Total assets $ — $ 79,870 $ 73,087 Accounts payable and other accrued expenses $ 6,208 $ 13,253 $ 10,393 Short-term debt — 4,126 4,043 Non-current liabilities — 1,826 1,537 Deferred income taxes — 3,745 4,605 Total liabilities $ 6,208 $ 22,950 $ 20,578 Net (liabilities) assets $ (6,208 ) $ 56,920 $ 52,509 Operating results of the discontinued operations are shown below (in thousands): Third Quarter Fiscal 2015 Third Quarter Fiscal 2014 First Nine Months Fiscal 2015 First Nine Months Fiscal 2014 Net sales $ — $ 18,279 $ 28,081 $ 52,058 Cost of goods sold — 9,198 17,414 26,877 Gross profit $ — $ 9,081 $ 10,667 $ 25,181 SG&amp;A 562 12,100 20,668 36,945 Royalties and other operating income — 1,237 1,919 2,984 Operating loss $ (562 ) $ (1,782 ) $ (8,082 ) $ (8,780 ) Interest expense, net — 58 45 194 Loss from discontinued operations before income taxes $ (562 ) $ (1,840 ) $ (8,127 ) $ (8,974 ) Income taxes 192 6 (672 ) (819 ) Loss from discontinued operations, net of taxes $ (754 ) $ (1,846 ) $ (7,455 ) $ (8,155 ) Loss on sale of discontinued operations, net of taxes — — (20,437 ) — Net loss from discontinued operations, net of taxes $ (754 ) $ (1,846 ) $ (27,892 ) $ (8,155 ) Certain information pertaining to depreciation and amortization as well as capital expenditures associated with our discontinued operations has been included below (in thousands): Third Quarter Fiscal 2015 Third Quarter Fiscal 2014 First Nine Months Fiscal 2015 First Nine Months Fiscal 2014 Depreciation and amortization (1) $ — $ 783 $ 667 $ 2,259 Capital expenditures $ — $ 1,279 $ 660 $ 2,075 (1) For Fiscal 2015, amounts reflect expense recognized prior to classification as held for sale, which occurred on March 24, 2015. No expense for depreciation or amortization was recognized in our consolidated statements of operations subsequent to qualifying as held for sale. </t>
  </si>
  <si>
    <t>Operating Group Information: (Details) - USD ($) $ in Thousands</t>
  </si>
  <si>
    <t>Operating group information</t>
  </si>
  <si>
    <t>Depreciation and amortization</t>
  </si>
  <si>
    <t>Operating income (loss)</t>
  </si>
  <si>
    <t>Corporate and Other</t>
  </si>
  <si>
    <t>Tommy Bahama | Operating Groups</t>
  </si>
  <si>
    <t>Lilly Pulitzer | Operating Groups</t>
  </si>
  <si>
    <t>Lanier Clothes | Operating Groups</t>
  </si>
  <si>
    <t>Accumulated Other Comprehensive Loss: (Details) - USD ($) $ in Thousands</t>
  </si>
  <si>
    <t>Changes in the entity's accumulated other comprehensive loss by component, net of related income taxes</t>
  </si>
  <si>
    <t>Beginning balance</t>
  </si>
  <si>
    <t>Total other comprehensive loss, net of taxes</t>
  </si>
  <si>
    <t>Ending balance</t>
  </si>
  <si>
    <t>Foreign currency translation gain (loss)</t>
  </si>
  <si>
    <t>Net unrealized gain (loss) on cash flow hedges</t>
  </si>
  <si>
    <t>Discontinued Operations: (Details) - Disposed of by Sale - Ben Sherman UK Acquisition Limited - Ben Sherman £ in Millions</t>
  </si>
  <si>
    <t>Jul. 17, 2015GBP (£)</t>
  </si>
  <si>
    <t>Income Statement, Balance Sheet and Additional Disclosures by Disposal Groups, Including Discontinued Operations [Line Items]</t>
  </si>
  <si>
    <t>Interest sold</t>
  </si>
  <si>
    <t>100.00%</t>
  </si>
  <si>
    <t>Sale price</t>
  </si>
  <si>
    <t>Transitional services period, up to</t>
  </si>
  <si>
    <t>12 months</t>
  </si>
  <si>
    <t>Discontinued Operations: Major Classes of Assets and Liabilities (Details) - Disposed of by Sale - Ben Sherman - USD ($) $ in Thousands</t>
  </si>
  <si>
    <t>Other current assets, net</t>
  </si>
  <si>
    <t>Total assets</t>
  </si>
  <si>
    <t>Accounts payable and other accrued expenses</t>
  </si>
  <si>
    <t>Short-term debt</t>
  </si>
  <si>
    <t>Non-current liabilities</t>
  </si>
  <si>
    <t>Total liabilities</t>
  </si>
  <si>
    <t>Net (liabilities) assets</t>
  </si>
  <si>
    <t>Discontinued Operations: Operating Results (Details) - USD ($) $ in Thousands</t>
  </si>
  <si>
    <t>Loss on sale of discontinued operations, net of taxes</t>
  </si>
  <si>
    <t>Loss from discontinued operations, net of taxes</t>
  </si>
  <si>
    <t>Disposed of by Sale | Ben Sherman</t>
  </si>
  <si>
    <t>Operating loss</t>
  </si>
  <si>
    <t>Loss from discontinued operations before income taxes</t>
  </si>
  <si>
    <t>Discontinued Operations: Additional Disclosures (Details) - Disposed of by Sale - Ben Sherman - USD ($)</t>
  </si>
  <si>
    <t>7 Months Ended</t>
  </si>
  <si>
    <t>Capital expenditures</t>
  </si>
  <si>
    <t>Depreciation and amortization expense recognized subsequent to qualifying as held for sa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528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5" r="B11">
        <v>18</v>
      </c>
    </row>
    <row spans="1:3" r="12">
      <c t="s" s="4" r="A12">
        <v>19</v>
      </c>
      <c t="s" s="4" r="B12">
        <v>20</v>
      </c>
    </row>
    <row spans="1:3" r="13">
      <c t="s" s="4" r="A13">
        <v>21</v>
      </c>
      <c t="n" s="6" r="C13">
        <v>16581320</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38</v>
      </c>
      <c t="s" s="2" r="B1">
        <v>1</v>
      </c>
    </row>
    <row spans="1:2" r="2">
      <c t="s" s="2" r="B2">
        <v>2</v>
      </c>
    </row>
    <row spans="1:2" r="3">
      <c t="s" s="3" r="A3">
        <v>130</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33</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4</v>
      </c>
      <c t="s" s="2" r="B1">
        <v>1</v>
      </c>
    </row>
    <row spans="1:2" r="2">
      <c t="s" s="2" r="B2">
        <v>2</v>
      </c>
    </row>
    <row spans="1:2" r="3">
      <c t="s" s="3" r="A3">
        <v>136</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147</v>
      </c>
      <c t="s" s="2" r="B1">
        <v>64</v>
      </c>
      <c t="s" s="2" r="D1">
        <v>1</v>
      </c>
    </row>
    <row spans="1:5" r="2">
      <c t="s" s="2" r="B2">
        <v>2</v>
      </c>
      <c t="s" s="2" r="C2">
        <v>26</v>
      </c>
      <c t="s" s="2" r="D2">
        <v>2</v>
      </c>
      <c t="s" s="2" r="E2">
        <v>26</v>
      </c>
    </row>
    <row spans="1:5" r="3">
      <c t="s" s="3" r="A3">
        <v>148</v>
      </c>
    </row>
    <row spans="1:5" r="4">
      <c t="s" s="4" r="A4">
        <v>66</v>
      </c>
      <c t="n" s="7" r="B4">
        <v>198624</v>
      </c>
      <c t="n" s="7" r="C4">
        <v>201178</v>
      </c>
      <c t="n" s="7" r="D4">
        <v>709708</v>
      </c>
      <c t="n" s="7" r="E4">
        <v>671294</v>
      </c>
    </row>
    <row spans="1:5" r="5">
      <c t="s" s="4" r="A5">
        <v>149</v>
      </c>
      <c t="n" s="6" r="B5">
        <v>9091</v>
      </c>
      <c t="n" s="6" r="C5">
        <v>8541</v>
      </c>
      <c t="n" s="6" r="D5">
        <v>26255</v>
      </c>
      <c t="n" s="6" r="E5">
        <v>25505</v>
      </c>
    </row>
    <row spans="1:5" r="6">
      <c t="s" s="4" r="A6">
        <v>150</v>
      </c>
      <c t="n" s="6" r="B6">
        <v>-1166</v>
      </c>
      <c t="n" s="6" r="C6">
        <v>4388</v>
      </c>
      <c t="n" s="6" r="D6">
        <v>69063</v>
      </c>
      <c t="n" s="6" r="E6">
        <v>66680</v>
      </c>
    </row>
    <row spans="1:5" r="7">
      <c t="s" s="4" r="A7">
        <v>73</v>
      </c>
      <c t="n" s="6" r="B7">
        <v>449</v>
      </c>
      <c t="n" s="6" r="C7">
        <v>730</v>
      </c>
      <c t="n" s="6" r="D7">
        <v>1961</v>
      </c>
      <c t="n" s="6" r="E7">
        <v>2588</v>
      </c>
    </row>
    <row spans="1:5" r="8">
      <c t="s" s="4" r="A8">
        <v>74</v>
      </c>
      <c t="n" s="6" r="B8">
        <v>-1615</v>
      </c>
      <c t="n" s="6" r="C8">
        <v>3658</v>
      </c>
      <c t="n" s="6" r="D8">
        <v>67102</v>
      </c>
      <c t="n" s="6" r="E8">
        <v>64092</v>
      </c>
    </row>
    <row spans="1:5" r="9">
      <c t="s" s="4" r="A9">
        <v>151</v>
      </c>
    </row>
    <row spans="1:5" r="10">
      <c t="s" s="3" r="A10">
        <v>148</v>
      </c>
    </row>
    <row spans="1:5" r="11">
      <c t="s" s="4" r="A11">
        <v>66</v>
      </c>
      <c t="n" s="6" r="B11">
        <v>4314</v>
      </c>
      <c t="n" s="6" r="C11">
        <v>3860</v>
      </c>
      <c t="n" s="6" r="D11">
        <v>8755</v>
      </c>
      <c t="n" s="6" r="E11">
        <v>10825</v>
      </c>
    </row>
    <row spans="1:5" r="12">
      <c t="s" s="4" r="A12">
        <v>149</v>
      </c>
      <c t="n" s="6" r="B12">
        <v>371</v>
      </c>
      <c t="n" s="6" r="C12">
        <v>500</v>
      </c>
      <c t="n" s="6" r="D12">
        <v>1213</v>
      </c>
      <c t="n" s="6" r="E12">
        <v>1758</v>
      </c>
    </row>
    <row spans="1:5" r="13">
      <c t="s" s="4" r="A13">
        <v>150</v>
      </c>
      <c t="n" s="6" r="B13">
        <v>-3027</v>
      </c>
      <c t="n" s="6" r="C13">
        <v>-3534</v>
      </c>
      <c t="n" s="6" r="D13">
        <v>-14596</v>
      </c>
      <c t="n" s="6" r="E13">
        <v>-13114</v>
      </c>
    </row>
    <row spans="1:5" r="14">
      <c t="s" s="4" r="A14">
        <v>152</v>
      </c>
    </row>
    <row spans="1:5" r="15">
      <c t="s" s="3" r="A15">
        <v>148</v>
      </c>
    </row>
    <row spans="1:5" r="16">
      <c t="s" s="4" r="A16">
        <v>66</v>
      </c>
      <c t="n" s="6" r="B16">
        <v>124101</v>
      </c>
      <c t="n" s="6" r="C16">
        <v>125387</v>
      </c>
      <c t="n" s="6" r="D16">
        <v>462612</v>
      </c>
      <c t="n" s="6" r="E16">
        <v>441535</v>
      </c>
    </row>
    <row spans="1:5" r="17">
      <c t="s" s="4" r="A17">
        <v>149</v>
      </c>
      <c t="n" s="6" r="B17">
        <v>7189</v>
      </c>
      <c t="n" s="6" r="C17">
        <v>6768</v>
      </c>
      <c t="n" s="6" r="D17">
        <v>20656</v>
      </c>
      <c t="n" s="6" r="E17">
        <v>20190</v>
      </c>
    </row>
    <row spans="1:5" r="18">
      <c t="s" s="4" r="A18">
        <v>150</v>
      </c>
      <c t="n" s="6" r="B18">
        <v>-6289</v>
      </c>
      <c t="n" s="6" r="C18">
        <v>374</v>
      </c>
      <c t="n" s="6" r="D18">
        <v>34627</v>
      </c>
      <c t="n" s="6" r="E18">
        <v>41994</v>
      </c>
    </row>
    <row spans="1:5" r="19">
      <c t="s" s="4" r="A19">
        <v>153</v>
      </c>
    </row>
    <row spans="1:5" r="20">
      <c t="s" s="3" r="A20">
        <v>148</v>
      </c>
    </row>
    <row spans="1:5" r="21">
      <c t="s" s="4" r="A21">
        <v>66</v>
      </c>
      <c t="n" s="6" r="B21">
        <v>44050</v>
      </c>
      <c t="n" s="6" r="C21">
        <v>36045</v>
      </c>
      <c t="n" s="6" r="D21">
        <v>167704</v>
      </c>
      <c t="n" s="6" r="E21">
        <v>132984</v>
      </c>
    </row>
    <row spans="1:5" r="22">
      <c t="s" s="4" r="A22">
        <v>149</v>
      </c>
      <c t="n" s="6" r="B22">
        <v>1420</v>
      </c>
      <c t="n" s="6" r="C22">
        <v>1167</v>
      </c>
      <c t="n" s="6" r="D22">
        <v>4054</v>
      </c>
      <c t="n" s="6" r="E22">
        <v>3317</v>
      </c>
    </row>
    <row spans="1:5" r="23">
      <c t="s" s="4" r="A23">
        <v>150</v>
      </c>
      <c t="n" s="6" r="B23">
        <v>5109</v>
      </c>
      <c t="n" s="6" r="C23">
        <v>4131</v>
      </c>
      <c t="n" s="6" r="D23">
        <v>42367</v>
      </c>
      <c t="n" s="6" r="E23">
        <v>30108</v>
      </c>
    </row>
    <row spans="1:5" r="24">
      <c t="s" s="4" r="A24">
        <v>154</v>
      </c>
    </row>
    <row spans="1:5" r="25">
      <c t="s" s="3" r="A25">
        <v>148</v>
      </c>
    </row>
    <row spans="1:5" r="26">
      <c t="s" s="4" r="A26">
        <v>66</v>
      </c>
      <c t="n" s="6" r="B26">
        <v>26159</v>
      </c>
      <c t="n" s="6" r="C26">
        <v>35886</v>
      </c>
      <c t="n" s="6" r="D26">
        <v>70637</v>
      </c>
      <c t="n" s="6" r="E26">
        <v>85950</v>
      </c>
    </row>
    <row spans="1:5" r="27">
      <c t="s" s="4" r="A27">
        <v>149</v>
      </c>
      <c t="n" s="6" r="B27">
        <v>111</v>
      </c>
      <c t="n" s="6" r="C27">
        <v>106</v>
      </c>
      <c t="n" s="6" r="D27">
        <v>332</v>
      </c>
      <c t="n" s="6" r="E27">
        <v>240</v>
      </c>
    </row>
    <row spans="1:5" r="28">
      <c t="s" s="4" r="A28">
        <v>150</v>
      </c>
      <c t="n" s="7" r="B28">
        <v>3041</v>
      </c>
      <c t="n" s="7" r="C28">
        <v>3417</v>
      </c>
      <c t="n" s="7" r="D28">
        <v>6665</v>
      </c>
      <c t="n" s="7" r="E28">
        <v>769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5</v>
      </c>
      <c t="s" s="2" r="B1">
        <v>64</v>
      </c>
      <c t="s" s="2" r="D1">
        <v>1</v>
      </c>
    </row>
    <row spans="1:5" r="2">
      <c t="s" s="2" r="B2">
        <v>2</v>
      </c>
      <c t="s" s="2" r="C2">
        <v>26</v>
      </c>
      <c t="s" s="2" r="D2">
        <v>2</v>
      </c>
      <c t="s" s="2" r="E2">
        <v>26</v>
      </c>
    </row>
    <row spans="1:5" r="3">
      <c t="s" s="3" r="A3">
        <v>156</v>
      </c>
    </row>
    <row spans="1:5" r="4">
      <c t="s" s="4" r="A4">
        <v>157</v>
      </c>
      <c t="n" s="7" r="B4">
        <v>-6144</v>
      </c>
      <c t="n" s="7" r="C4">
        <v>-23701</v>
      </c>
      <c t="n" s="7" r="D4">
        <v>-30154</v>
      </c>
      <c t="n" s="7" r="E4">
        <v>-23618</v>
      </c>
    </row>
    <row spans="1:5" r="5">
      <c t="s" s="4" r="A5">
        <v>158</v>
      </c>
      <c t="n" s="6" r="B5">
        <v>-57</v>
      </c>
      <c t="n" s="6" r="C5">
        <v>-2432</v>
      </c>
      <c t="n" s="6" r="D5">
        <v>23953</v>
      </c>
      <c t="n" s="6" r="E5">
        <v>-2515</v>
      </c>
    </row>
    <row spans="1:5" r="6">
      <c t="s" s="4" r="A6">
        <v>159</v>
      </c>
      <c t="n" s="6" r="B6">
        <v>-6201</v>
      </c>
      <c t="n" s="6" r="C6">
        <v>-26133</v>
      </c>
      <c t="n" s="6" r="D6">
        <v>-6201</v>
      </c>
      <c t="n" s="6" r="E6">
        <v>-26133</v>
      </c>
    </row>
    <row spans="1:5" r="7">
      <c t="s" s="4" r="A7">
        <v>160</v>
      </c>
    </row>
    <row spans="1:5" r="8">
      <c t="s" s="3" r="A8">
        <v>156</v>
      </c>
    </row>
    <row spans="1:5" r="9">
      <c t="s" s="4" r="A9">
        <v>157</v>
      </c>
      <c t="n" s="6" r="B9">
        <v>-6144</v>
      </c>
      <c t="n" s="6" r="C9">
        <v>-23174</v>
      </c>
      <c t="n" s="6" r="D9">
        <v>-30900</v>
      </c>
      <c t="n" s="6" r="E9">
        <v>-23283</v>
      </c>
    </row>
    <row spans="1:5" r="10">
      <c t="s" s="4" r="A10">
        <v>158</v>
      </c>
      <c t="n" s="6" r="B10">
        <v>-57</v>
      </c>
      <c t="n" s="6" r="C10">
        <v>-3066</v>
      </c>
      <c t="n" s="6" r="D10">
        <v>24699</v>
      </c>
      <c t="n" s="6" r="E10">
        <v>-2957</v>
      </c>
    </row>
    <row spans="1:5" r="11">
      <c t="s" s="4" r="A11">
        <v>159</v>
      </c>
      <c t="n" s="6" r="B11">
        <v>-6201</v>
      </c>
      <c t="n" s="6" r="C11">
        <v>-26240</v>
      </c>
      <c t="n" s="6" r="D11">
        <v>-6201</v>
      </c>
      <c t="n" s="6" r="E11">
        <v>-26240</v>
      </c>
    </row>
    <row spans="1:5" r="12">
      <c t="s" s="4" r="A12">
        <v>161</v>
      </c>
    </row>
    <row spans="1:5" r="13">
      <c t="s" s="3" r="A13">
        <v>156</v>
      </c>
    </row>
    <row spans="1:5" r="14">
      <c t="s" s="4" r="A14">
        <v>157</v>
      </c>
      <c t="n" s="6" r="B14">
        <v>0</v>
      </c>
      <c t="n" s="6" r="C14">
        <v>-527</v>
      </c>
      <c t="n" s="6" r="D14">
        <v>746</v>
      </c>
      <c t="n" s="6" r="E14">
        <v>-335</v>
      </c>
    </row>
    <row spans="1:5" r="15">
      <c t="s" s="4" r="A15">
        <v>158</v>
      </c>
      <c t="n" s="6" r="B15">
        <v>0</v>
      </c>
      <c t="n" s="6" r="C15">
        <v>634</v>
      </c>
      <c t="n" s="6" r="D15">
        <v>-746</v>
      </c>
      <c t="n" s="6" r="E15">
        <v>442</v>
      </c>
    </row>
    <row spans="1:5" r="16">
      <c t="s" s="4" r="A16">
        <v>159</v>
      </c>
      <c t="n" s="7" r="B16">
        <v>0</v>
      </c>
      <c t="n" s="7" r="C16">
        <v>107</v>
      </c>
      <c t="n" s="7" r="D16">
        <v>0</v>
      </c>
      <c t="n" s="7" r="E16">
        <v>107</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62</v>
      </c>
      <c t="s" s="2" r="B1">
        <v>163</v>
      </c>
    </row>
    <row spans="1:2" r="2">
      <c t="s" s="3" r="A2">
        <v>164</v>
      </c>
    </row>
    <row spans="1:2" r="3">
      <c t="s" s="4" r="A3">
        <v>165</v>
      </c>
      <c t="s" s="4" r="B3">
        <v>166</v>
      </c>
    </row>
    <row spans="1:2" r="4">
      <c t="s" s="4" r="A4">
        <v>167</v>
      </c>
      <c t="n" s="10" r="B4">
        <v>40.8</v>
      </c>
    </row>
    <row spans="1:2" r="5">
      <c t="s" s="4" r="A5">
        <v>168</v>
      </c>
      <c t="s" s="4" r="B5">
        <v>16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70</v>
      </c>
      <c t="s" s="2" r="B1">
        <v>2</v>
      </c>
      <c t="s" s="2" r="C1">
        <v>25</v>
      </c>
      <c t="s" s="2" r="D1">
        <v>26</v>
      </c>
    </row>
    <row spans="1:4" r="2">
      <c t="s" s="3" r="A2">
        <v>164</v>
      </c>
    </row>
    <row spans="1:4" r="3">
      <c t="s" s="4" r="A3">
        <v>29</v>
      </c>
      <c t="n" s="7" r="B3">
        <v>0</v>
      </c>
      <c t="n" s="7" r="C3">
        <v>14517</v>
      </c>
      <c t="n" s="7" r="D3">
        <v>9918</v>
      </c>
    </row>
    <row spans="1:4" r="4">
      <c t="s" s="4" r="A4">
        <v>30</v>
      </c>
      <c t="n" s="6" r="B4">
        <v>0</v>
      </c>
      <c t="n" s="6" r="C4">
        <v>27602</v>
      </c>
      <c t="n" s="6" r="D4">
        <v>27685</v>
      </c>
    </row>
    <row spans="1:4" r="5">
      <c t="s" s="4" r="A5">
        <v>171</v>
      </c>
      <c t="n" s="6" r="B5">
        <v>0</v>
      </c>
      <c t="n" s="6" r="C5">
        <v>6004</v>
      </c>
      <c t="n" s="6" r="D5">
        <v>3285</v>
      </c>
    </row>
    <row spans="1:4" r="6">
      <c t="s" s="4" r="A6">
        <v>35</v>
      </c>
      <c t="n" s="6" r="B6">
        <v>0</v>
      </c>
      <c t="n" s="6" r="C6">
        <v>9037</v>
      </c>
      <c t="n" s="6" r="D6">
        <v>8029</v>
      </c>
    </row>
    <row spans="1:4" r="7">
      <c t="s" s="4" r="A7">
        <v>36</v>
      </c>
      <c t="n" s="6" r="B7">
        <v>0</v>
      </c>
      <c t="n" s="6" r="C7">
        <v>21635</v>
      </c>
      <c t="n" s="6" r="D7">
        <v>23015</v>
      </c>
    </row>
    <row spans="1:4" r="8">
      <c t="s" s="4" r="A8">
        <v>38</v>
      </c>
      <c t="n" s="6" r="B8">
        <v>0</v>
      </c>
      <c t="n" s="6" r="C8">
        <v>1075</v>
      </c>
      <c t="n" s="6" r="D8">
        <v>1155</v>
      </c>
    </row>
    <row spans="1:4" r="9">
      <c t="s" s="4" r="A9">
        <v>172</v>
      </c>
      <c t="n" s="6" r="B9">
        <v>0</v>
      </c>
      <c t="n" s="6" r="C9">
        <v>79870</v>
      </c>
      <c t="n" s="6" r="D9">
        <v>73087</v>
      </c>
    </row>
    <row spans="1:4" r="10">
      <c t="s" s="4" r="A10">
        <v>173</v>
      </c>
      <c t="n" s="6" r="B10">
        <v>6208</v>
      </c>
      <c t="n" s="6" r="C10">
        <v>13253</v>
      </c>
      <c t="n" s="6" r="D10">
        <v>10393</v>
      </c>
    </row>
    <row spans="1:4" r="11">
      <c t="s" s="4" r="A11">
        <v>174</v>
      </c>
      <c t="n" s="6" r="B11">
        <v>0</v>
      </c>
      <c t="n" s="6" r="C11">
        <v>4126</v>
      </c>
      <c t="n" s="6" r="D11">
        <v>4043</v>
      </c>
    </row>
    <row spans="1:4" r="12">
      <c t="s" s="4" r="A12">
        <v>175</v>
      </c>
      <c t="n" s="6" r="B12">
        <v>0</v>
      </c>
      <c t="n" s="6" r="C12">
        <v>1826</v>
      </c>
      <c t="n" s="6" r="D12">
        <v>1537</v>
      </c>
    </row>
    <row spans="1:4" r="13">
      <c t="s" s="4" r="A13">
        <v>103</v>
      </c>
      <c t="n" s="6" r="B13">
        <v>0</v>
      </c>
      <c t="n" s="6" r="C13">
        <v>3745</v>
      </c>
      <c t="n" s="6" r="D13">
        <v>4605</v>
      </c>
    </row>
    <row spans="1:4" r="14">
      <c t="s" s="4" r="A14">
        <v>176</v>
      </c>
      <c t="n" s="6" r="B14">
        <v>6208</v>
      </c>
      <c t="n" s="6" r="C14">
        <v>22950</v>
      </c>
      <c t="n" s="6" r="D14">
        <v>20578</v>
      </c>
    </row>
    <row spans="1:4" r="15">
      <c t="s" s="4" r="A15">
        <v>177</v>
      </c>
      <c t="n" s="7" r="B15">
        <v>-6208</v>
      </c>
      <c t="n" s="7" r="C15">
        <v>56920</v>
      </c>
      <c t="n" s="7" r="D15">
        <v>5250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8</v>
      </c>
      <c t="s" s="2" r="B1">
        <v>64</v>
      </c>
      <c t="s" s="2" r="D1">
        <v>1</v>
      </c>
    </row>
    <row spans="1:5" r="2">
      <c t="s" s="2" r="B2">
        <v>2</v>
      </c>
      <c t="s" s="2" r="C2">
        <v>26</v>
      </c>
      <c t="s" s="2" r="D2">
        <v>2</v>
      </c>
      <c t="s" s="2" r="E2">
        <v>26</v>
      </c>
    </row>
    <row spans="1:5" r="3">
      <c t="s" s="3" r="A3">
        <v>164</v>
      </c>
    </row>
    <row spans="1:5" r="4">
      <c t="s" s="4" r="A4">
        <v>179</v>
      </c>
      <c t="n" s="7" r="D4">
        <v>-20437</v>
      </c>
      <c t="n" s="7" r="E4">
        <v>0</v>
      </c>
    </row>
    <row spans="1:5" r="5">
      <c t="s" s="4" r="A5">
        <v>180</v>
      </c>
      <c t="n" s="7" r="B5">
        <v>-754</v>
      </c>
      <c t="n" s="7" r="C5">
        <v>-1846</v>
      </c>
      <c t="n" s="6" r="D5">
        <v>-27892</v>
      </c>
      <c t="n" s="6" r="E5">
        <v>-8155</v>
      </c>
    </row>
    <row spans="1:5" r="6">
      <c t="s" s="4" r="A6">
        <v>181</v>
      </c>
    </row>
    <row spans="1:5" r="7">
      <c t="s" s="3" r="A7">
        <v>164</v>
      </c>
    </row>
    <row spans="1:5" r="8">
      <c t="s" s="4" r="A8">
        <v>66</v>
      </c>
      <c t="n" s="6" r="B8">
        <v>0</v>
      </c>
      <c t="n" s="6" r="C8">
        <v>18279</v>
      </c>
      <c t="n" s="6" r="D8">
        <v>28081</v>
      </c>
      <c t="n" s="6" r="E8">
        <v>52058</v>
      </c>
    </row>
    <row spans="1:5" r="9">
      <c t="s" s="4" r="A9">
        <v>67</v>
      </c>
      <c t="n" s="6" r="B9">
        <v>0</v>
      </c>
      <c t="n" s="6" r="C9">
        <v>9198</v>
      </c>
      <c t="n" s="6" r="D9">
        <v>17414</v>
      </c>
      <c t="n" s="6" r="E9">
        <v>26877</v>
      </c>
    </row>
    <row spans="1:5" r="10">
      <c t="s" s="4" r="A10">
        <v>68</v>
      </c>
      <c t="n" s="6" r="B10">
        <v>0</v>
      </c>
      <c t="n" s="6" r="C10">
        <v>9081</v>
      </c>
      <c t="n" s="6" r="D10">
        <v>10667</v>
      </c>
      <c t="n" s="6" r="E10">
        <v>25181</v>
      </c>
    </row>
    <row spans="1:5" r="11">
      <c t="s" s="4" r="A11">
        <v>69</v>
      </c>
      <c t="n" s="6" r="B11">
        <v>562</v>
      </c>
      <c t="n" s="6" r="C11">
        <v>12100</v>
      </c>
      <c t="n" s="6" r="D11">
        <v>20668</v>
      </c>
      <c t="n" s="6" r="E11">
        <v>36945</v>
      </c>
    </row>
    <row spans="1:5" r="12">
      <c t="s" s="4" r="A12">
        <v>71</v>
      </c>
      <c t="n" s="6" r="B12">
        <v>0</v>
      </c>
      <c t="n" s="6" r="C12">
        <v>1237</v>
      </c>
      <c t="n" s="6" r="D12">
        <v>1919</v>
      </c>
      <c t="n" s="6" r="E12">
        <v>2984</v>
      </c>
    </row>
    <row spans="1:5" r="13">
      <c t="s" s="4" r="A13">
        <v>182</v>
      </c>
      <c t="n" s="6" r="B13">
        <v>-562</v>
      </c>
      <c t="n" s="6" r="C13">
        <v>-1782</v>
      </c>
      <c t="n" s="6" r="D13">
        <v>-8082</v>
      </c>
      <c t="n" s="6" r="E13">
        <v>-8780</v>
      </c>
    </row>
    <row spans="1:5" r="14">
      <c t="s" s="4" r="A14">
        <v>73</v>
      </c>
      <c t="n" s="6" r="B14">
        <v>0</v>
      </c>
      <c t="n" s="6" r="C14">
        <v>58</v>
      </c>
      <c t="n" s="6" r="D14">
        <v>45</v>
      </c>
      <c t="n" s="6" r="E14">
        <v>194</v>
      </c>
    </row>
    <row spans="1:5" r="15">
      <c t="s" s="4" r="A15">
        <v>183</v>
      </c>
      <c t="n" s="6" r="B15">
        <v>-562</v>
      </c>
      <c t="n" s="6" r="C15">
        <v>-1840</v>
      </c>
      <c t="n" s="6" r="D15">
        <v>-8127</v>
      </c>
      <c t="n" s="6" r="E15">
        <v>-8974</v>
      </c>
    </row>
    <row spans="1:5" r="16">
      <c t="s" s="4" r="A16">
        <v>75</v>
      </c>
      <c t="n" s="6" r="B16">
        <v>192</v>
      </c>
      <c t="n" s="6" r="C16">
        <v>6</v>
      </c>
      <c t="n" s="6" r="D16">
        <v>-672</v>
      </c>
      <c t="n" s="6" r="E16">
        <v>-819</v>
      </c>
    </row>
    <row spans="1:5" r="17">
      <c t="s" s="4" r="A17">
        <v>180</v>
      </c>
      <c t="n" s="6" r="B17">
        <v>-754</v>
      </c>
      <c t="n" s="6" r="C17">
        <v>-1846</v>
      </c>
      <c t="n" s="6" r="D17">
        <v>-7455</v>
      </c>
      <c t="n" s="6" r="E17">
        <v>-8155</v>
      </c>
    </row>
    <row spans="1:5" r="18">
      <c t="s" s="4" r="A18">
        <v>179</v>
      </c>
      <c t="n" s="6" r="B18">
        <v>0</v>
      </c>
      <c t="n" s="6" r="C18">
        <v>0</v>
      </c>
      <c t="n" s="6" r="D18">
        <v>-20437</v>
      </c>
      <c t="n" s="6" r="E18">
        <v>0</v>
      </c>
    </row>
    <row spans="1:5" r="19">
      <c t="s" s="4" r="A19">
        <v>180</v>
      </c>
      <c t="n" s="7" r="B19">
        <v>-754</v>
      </c>
      <c t="n" s="7" r="C19">
        <v>-1846</v>
      </c>
      <c t="n" s="7" r="D19">
        <v>-27892</v>
      </c>
      <c t="n" s="7" r="E19">
        <v>-815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184</v>
      </c>
      <c t="s" s="2" r="B1">
        <v>64</v>
      </c>
      <c t="s" s="2" r="D1">
        <v>185</v>
      </c>
      <c t="s" s="2" r="E1">
        <v>1</v>
      </c>
    </row>
    <row spans="1:6" r="2">
      <c t="s" s="2" r="B2">
        <v>2</v>
      </c>
      <c t="s" s="2" r="C2">
        <v>26</v>
      </c>
      <c t="s" s="2" r="D2">
        <v>2</v>
      </c>
      <c t="s" s="2" r="E2">
        <v>2</v>
      </c>
      <c t="s" s="2" r="F2">
        <v>26</v>
      </c>
    </row>
    <row spans="1:6" r="3">
      <c t="s" s="3" r="A3">
        <v>164</v>
      </c>
    </row>
    <row spans="1:6" r="4">
      <c t="s" s="4" r="A4">
        <v>98</v>
      </c>
      <c t="n" s="7" r="B4">
        <v>0</v>
      </c>
      <c t="n" s="7" r="C4">
        <v>783000</v>
      </c>
      <c t="n" s="7" r="E4">
        <v>667000</v>
      </c>
      <c t="n" s="7" r="F4">
        <v>2259000</v>
      </c>
    </row>
    <row spans="1:6" r="5">
      <c t="s" s="4" r="A5">
        <v>186</v>
      </c>
      <c t="n" s="7" r="B5">
        <v>0</v>
      </c>
      <c t="n" s="7" r="C5">
        <v>1279000</v>
      </c>
      <c t="n" s="7" r="E5">
        <v>660000</v>
      </c>
      <c t="n" s="7" r="F5">
        <v>2075000</v>
      </c>
    </row>
    <row spans="1:6" r="6">
      <c t="s" s="4" r="A6">
        <v>187</v>
      </c>
      <c t="n" s="7" r="D6">
        <v>0</v>
      </c>
    </row>
  </sheetData>
  <mergeCells count="3">
    <mergeCell ref="A1:A2"/>
    <mergeCell ref="B1:C1"/>
    <mergeCell ref="E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6558</v>
      </c>
      <c t="n" s="7" r="C3">
        <v>5281</v>
      </c>
      <c t="n" s="7" r="D3">
        <v>6275</v>
      </c>
    </row>
    <row spans="1:4" r="4">
      <c t="s" s="4" r="A4">
        <v>29</v>
      </c>
      <c t="n" s="6" r="B4">
        <v>60344</v>
      </c>
      <c t="n" s="6" r="C4">
        <v>64587</v>
      </c>
      <c t="n" s="6" r="D4">
        <v>70269</v>
      </c>
    </row>
    <row spans="1:4" r="5">
      <c t="s" s="4" r="A5">
        <v>30</v>
      </c>
      <c t="n" s="6" r="B5">
        <v>120559</v>
      </c>
      <c t="n" s="6" r="C5">
        <v>120613</v>
      </c>
      <c t="n" s="6" r="D5">
        <v>118105</v>
      </c>
    </row>
    <row spans="1:4" r="6">
      <c t="s" s="4" r="A6">
        <v>31</v>
      </c>
      <c t="n" s="6" r="B6">
        <v>26570</v>
      </c>
      <c t="n" s="6" r="C6">
        <v>19941</v>
      </c>
      <c t="n" s="6" r="D6">
        <v>25278</v>
      </c>
    </row>
    <row spans="1:4" r="7">
      <c t="s" s="4" r="A7">
        <v>32</v>
      </c>
      <c t="n" s="6" r="B7">
        <v>26406</v>
      </c>
      <c t="n" s="6" r="C7">
        <v>24424</v>
      </c>
      <c t="n" s="6" r="D7">
        <v>21767</v>
      </c>
    </row>
    <row spans="1:4" r="8">
      <c t="s" s="4" r="A8">
        <v>33</v>
      </c>
      <c t="n" s="6" r="B8">
        <v>0</v>
      </c>
      <c t="n" s="6" r="C8">
        <v>48123</v>
      </c>
      <c t="n" s="6" r="D8">
        <v>40886</v>
      </c>
    </row>
    <row spans="1:4" r="9">
      <c t="s" s="4" r="A9">
        <v>34</v>
      </c>
      <c t="n" s="6" r="B9">
        <v>240437</v>
      </c>
      <c t="n" s="6" r="C9">
        <v>282969</v>
      </c>
      <c t="n" s="6" r="D9">
        <v>282580</v>
      </c>
    </row>
    <row spans="1:4" r="10">
      <c t="s" s="4" r="A10">
        <v>35</v>
      </c>
      <c t="n" s="6" r="B10">
        <v>183482</v>
      </c>
      <c t="n" s="6" r="C10">
        <v>146039</v>
      </c>
      <c t="n" s="6" r="D10">
        <v>143480</v>
      </c>
    </row>
    <row spans="1:4" r="11">
      <c t="s" s="4" r="A11">
        <v>36</v>
      </c>
      <c t="n" s="6" r="B11">
        <v>144491</v>
      </c>
      <c t="n" s="6" r="C11">
        <v>146135</v>
      </c>
      <c t="n" s="6" r="D11">
        <v>147478</v>
      </c>
    </row>
    <row spans="1:4" r="12">
      <c t="s" s="4" r="A12">
        <v>37</v>
      </c>
      <c t="n" s="6" r="B12">
        <v>17238</v>
      </c>
      <c t="n" s="6" r="C12">
        <v>17295</v>
      </c>
      <c t="n" s="6" r="D12">
        <v>17401</v>
      </c>
    </row>
    <row spans="1:4" r="13">
      <c t="s" s="4" r="A13">
        <v>38</v>
      </c>
      <c t="n" s="6" r="B13">
        <v>22400</v>
      </c>
      <c t="n" s="6" r="C13">
        <v>22529</v>
      </c>
      <c t="n" s="6" r="D13">
        <v>22558</v>
      </c>
    </row>
    <row spans="1:4" r="14">
      <c t="s" s="4" r="A14">
        <v>33</v>
      </c>
      <c t="n" s="6" r="B14">
        <v>0</v>
      </c>
      <c t="n" s="6" r="C14">
        <v>31747</v>
      </c>
      <c t="n" s="6" r="D14">
        <v>32197</v>
      </c>
    </row>
    <row spans="1:4" r="15">
      <c t="s" s="4" r="A15">
        <v>39</v>
      </c>
      <c t="n" s="6" r="B15">
        <v>608048</v>
      </c>
      <c t="n" s="6" r="C15">
        <v>646714</v>
      </c>
      <c t="n" s="6" r="D15">
        <v>645694</v>
      </c>
    </row>
    <row spans="1:4" r="16">
      <c t="s" s="3" r="A16">
        <v>40</v>
      </c>
    </row>
    <row spans="1:4" r="17">
      <c t="s" s="4" r="A17">
        <v>41</v>
      </c>
      <c t="n" s="6" r="B17">
        <v>63855</v>
      </c>
      <c t="n" s="6" r="C17">
        <v>72785</v>
      </c>
      <c t="n" s="6" r="D17">
        <v>59620</v>
      </c>
    </row>
    <row spans="1:4" r="18">
      <c t="s" s="4" r="A18">
        <v>42</v>
      </c>
      <c t="n" s="6" r="B18">
        <v>28820</v>
      </c>
      <c t="n" s="6" r="C18">
        <v>27075</v>
      </c>
      <c t="n" s="6" r="D18">
        <v>22881</v>
      </c>
    </row>
    <row spans="1:4" r="19">
      <c t="s" s="4" r="A19">
        <v>43</v>
      </c>
      <c t="n" s="6" r="B19">
        <v>0</v>
      </c>
      <c t="n" s="6" r="C19">
        <v>5282</v>
      </c>
      <c t="n" s="6" r="D19">
        <v>440</v>
      </c>
    </row>
    <row spans="1:4" r="20">
      <c t="s" s="4" r="A20">
        <v>44</v>
      </c>
      <c t="n" s="6" r="B20">
        <v>24049</v>
      </c>
      <c t="n" s="6" r="C20">
        <v>24921</v>
      </c>
      <c t="n" s="6" r="D20">
        <v>22421</v>
      </c>
    </row>
    <row spans="1:4" r="21">
      <c t="s" s="4" r="A21">
        <v>45</v>
      </c>
      <c t="n" s="6" r="B21">
        <v>0</v>
      </c>
      <c t="n" s="6" r="C21">
        <v>12500</v>
      </c>
      <c t="n" s="6" r="D21">
        <v>12431</v>
      </c>
    </row>
    <row spans="1:4" r="22">
      <c t="s" s="4" r="A22">
        <v>46</v>
      </c>
      <c t="n" s="6" r="B22">
        <v>6208</v>
      </c>
      <c t="n" s="6" r="C22">
        <v>17379</v>
      </c>
      <c t="n" s="6" r="D22">
        <v>14436</v>
      </c>
    </row>
    <row spans="1:4" r="23">
      <c t="s" s="4" r="A23">
        <v>47</v>
      </c>
      <c t="n" s="6" r="B23">
        <v>122932</v>
      </c>
      <c t="n" s="6" r="C23">
        <v>159942</v>
      </c>
      <c t="n" s="6" r="D23">
        <v>132229</v>
      </c>
    </row>
    <row spans="1:4" r="24">
      <c t="s" s="4" r="A24">
        <v>48</v>
      </c>
      <c t="n" s="6" r="B24">
        <v>68744</v>
      </c>
      <c t="n" s="6" r="C24">
        <v>104842</v>
      </c>
      <c t="n" s="6" r="D24">
        <v>143516</v>
      </c>
    </row>
    <row spans="1:4" r="25">
      <c t="s" s="4" r="A25">
        <v>49</v>
      </c>
      <c t="n" s="6" r="B25">
        <v>66936</v>
      </c>
      <c t="n" s="6" r="C25">
        <v>56287</v>
      </c>
      <c t="n" s="6" r="D25">
        <v>54138</v>
      </c>
    </row>
    <row spans="1:4" r="26">
      <c t="s" s="4" r="A26">
        <v>50</v>
      </c>
      <c t="n" s="6" r="B26">
        <v>29507</v>
      </c>
      <c t="n" s="6" r="C26">
        <v>29467</v>
      </c>
      <c t="n" s="6" r="D26">
        <v>28800</v>
      </c>
    </row>
    <row spans="1:4" r="27">
      <c t="s" s="4" r="A27">
        <v>46</v>
      </c>
      <c t="n" s="7" r="B27">
        <v>0</v>
      </c>
      <c t="n" s="7" r="C27">
        <v>5571</v>
      </c>
      <c t="n" s="7" r="D27">
        <v>6142</v>
      </c>
    </row>
    <row spans="1:4" r="28">
      <c t="s" s="4" r="A28">
        <v>51</v>
      </c>
      <c t="s" s="4" r="B28">
        <v>52</v>
      </c>
      <c t="s" s="4" r="C28">
        <v>52</v>
      </c>
      <c t="s" s="4" r="D28">
        <v>52</v>
      </c>
    </row>
    <row spans="1:4" r="29">
      <c t="s" s="3" r="A29">
        <v>53</v>
      </c>
    </row>
    <row spans="1:4" r="30">
      <c t="s" s="4" r="A30">
        <v>54</v>
      </c>
      <c t="n" s="7" r="B30">
        <v>16582</v>
      </c>
      <c t="n" s="7" r="C30">
        <v>16478</v>
      </c>
      <c t="n" s="7" r="D30">
        <v>16473</v>
      </c>
    </row>
    <row spans="1:4" r="31">
      <c t="s" s="4" r="A31">
        <v>55</v>
      </c>
      <c t="n" s="6" r="B31">
        <v>123698</v>
      </c>
      <c t="n" s="6" r="C31">
        <v>119052</v>
      </c>
      <c t="n" s="6" r="D31">
        <v>117622</v>
      </c>
    </row>
    <row spans="1:4" r="32">
      <c t="s" s="4" r="A32">
        <v>56</v>
      </c>
      <c t="n" s="6" r="B32">
        <v>185850</v>
      </c>
      <c t="n" s="6" r="C32">
        <v>185229</v>
      </c>
      <c t="n" s="6" r="D32">
        <v>172907</v>
      </c>
    </row>
    <row spans="1:4" r="33">
      <c t="s" s="4" r="A33">
        <v>57</v>
      </c>
      <c t="n" s="6" r="B33">
        <v>-6201</v>
      </c>
      <c t="n" s="6" r="C33">
        <v>-30154</v>
      </c>
      <c t="n" s="6" r="D33">
        <v>-26133</v>
      </c>
    </row>
    <row spans="1:4" r="34">
      <c t="s" s="4" r="A34">
        <v>58</v>
      </c>
      <c t="n" s="6" r="B34">
        <v>319929</v>
      </c>
      <c t="n" s="6" r="C34">
        <v>290605</v>
      </c>
      <c t="n" s="6" r="D34">
        <v>280869</v>
      </c>
    </row>
    <row spans="1:4" r="35">
      <c t="s" s="4" r="A35">
        <v>59</v>
      </c>
      <c t="n" s="7" r="B35">
        <v>608048</v>
      </c>
      <c t="n" s="7" r="C35">
        <v>646714</v>
      </c>
      <c t="n" s="7" r="D35">
        <v>6456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60</v>
      </c>
      <c t="s" s="2" r="B1">
        <v>2</v>
      </c>
      <c t="s" s="2" r="C1">
        <v>25</v>
      </c>
      <c t="s" s="2" r="D1">
        <v>26</v>
      </c>
    </row>
    <row spans="1:4" r="2">
      <c t="s" s="3" r="A2">
        <v>61</v>
      </c>
    </row>
    <row spans="1:4" r="3">
      <c t="s" s="4" r="A3">
        <v>62</v>
      </c>
      <c t="n" s="7" r="B3">
        <v>1</v>
      </c>
      <c t="n" s="7" r="C3">
        <v>1</v>
      </c>
      <c t="n" s="7" r="D3">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26</v>
      </c>
      <c t="s" s="2" r="D2">
        <v>2</v>
      </c>
      <c t="s" s="2" r="E2">
        <v>26</v>
      </c>
    </row>
    <row spans="1:5" r="3">
      <c t="s" s="3" r="A3">
        <v>65</v>
      </c>
    </row>
    <row spans="1:5" r="4">
      <c t="s" s="4" r="A4">
        <v>66</v>
      </c>
      <c t="n" s="7" r="B4">
        <v>198624</v>
      </c>
      <c t="n" s="7" r="C4">
        <v>201178</v>
      </c>
      <c t="n" s="7" r="D4">
        <v>709708</v>
      </c>
      <c t="n" s="7" r="E4">
        <v>671294</v>
      </c>
    </row>
    <row spans="1:5" r="5">
      <c t="s" s="4" r="A5">
        <v>67</v>
      </c>
      <c t="n" s="6" r="B5">
        <v>90735</v>
      </c>
      <c t="n" s="6" r="C5">
        <v>97313</v>
      </c>
      <c t="n" s="6" r="D5">
        <v>296340</v>
      </c>
      <c t="n" s="6" r="E5">
        <v>290786</v>
      </c>
    </row>
    <row spans="1:5" r="6">
      <c t="s" s="4" r="A6">
        <v>68</v>
      </c>
      <c t="n" s="6" r="B6">
        <v>107889</v>
      </c>
      <c t="n" s="6" r="C6">
        <v>103865</v>
      </c>
      <c t="n" s="6" r="D6">
        <v>413368</v>
      </c>
      <c t="n" s="6" r="E6">
        <v>380508</v>
      </c>
    </row>
    <row spans="1:5" r="7">
      <c t="s" s="4" r="A7">
        <v>69</v>
      </c>
      <c t="n" s="6" r="B7">
        <v>112694</v>
      </c>
      <c t="n" s="6" r="C7">
        <v>102891</v>
      </c>
      <c t="n" s="6" r="D7">
        <v>355337</v>
      </c>
      <c t="n" s="6" r="E7">
        <v>323674</v>
      </c>
    </row>
    <row spans="1:5" r="8">
      <c t="s" s="4" r="A8">
        <v>70</v>
      </c>
      <c t="n" s="6" r="B8">
        <v>0</v>
      </c>
      <c t="n" s="6" r="C8">
        <v>69</v>
      </c>
      <c t="n" s="6" r="D8">
        <v>0</v>
      </c>
      <c t="n" s="6" r="E8">
        <v>206</v>
      </c>
    </row>
    <row spans="1:5" r="9">
      <c t="s" s="4" r="A9">
        <v>71</v>
      </c>
      <c t="n" s="6" r="B9">
        <v>3639</v>
      </c>
      <c t="n" s="6" r="C9">
        <v>3483</v>
      </c>
      <c t="n" s="6" r="D9">
        <v>11032</v>
      </c>
      <c t="n" s="6" r="E9">
        <v>10052</v>
      </c>
    </row>
    <row spans="1:5" r="10">
      <c t="s" s="4" r="A10">
        <v>72</v>
      </c>
      <c t="n" s="6" r="B10">
        <v>-1166</v>
      </c>
      <c t="n" s="6" r="C10">
        <v>4388</v>
      </c>
      <c t="n" s="6" r="D10">
        <v>69063</v>
      </c>
      <c t="n" s="6" r="E10">
        <v>66680</v>
      </c>
    </row>
    <row spans="1:5" r="11">
      <c t="s" s="4" r="A11">
        <v>73</v>
      </c>
      <c t="n" s="6" r="B11">
        <v>449</v>
      </c>
      <c t="n" s="6" r="C11">
        <v>730</v>
      </c>
      <c t="n" s="6" r="D11">
        <v>1961</v>
      </c>
      <c t="n" s="6" r="E11">
        <v>2588</v>
      </c>
    </row>
    <row spans="1:5" r="12">
      <c t="s" s="4" r="A12">
        <v>74</v>
      </c>
      <c t="n" s="6" r="B12">
        <v>-1615</v>
      </c>
      <c t="n" s="6" r="C12">
        <v>3658</v>
      </c>
      <c t="n" s="6" r="D12">
        <v>67102</v>
      </c>
      <c t="n" s="6" r="E12">
        <v>64092</v>
      </c>
    </row>
    <row spans="1:5" r="13">
      <c t="s" s="4" r="A13">
        <v>75</v>
      </c>
      <c t="n" s="6" r="B13">
        <v>-225</v>
      </c>
      <c t="n" s="6" r="C13">
        <v>1886</v>
      </c>
      <c t="n" s="6" r="D13">
        <v>26119</v>
      </c>
      <c t="n" s="6" r="E13">
        <v>25973</v>
      </c>
    </row>
    <row spans="1:5" r="14">
      <c t="s" s="4" r="A14">
        <v>76</v>
      </c>
      <c t="n" s="6" r="B14">
        <v>-1390</v>
      </c>
      <c t="n" s="6" r="C14">
        <v>1772</v>
      </c>
      <c t="n" s="6" r="D14">
        <v>40983</v>
      </c>
      <c t="n" s="6" r="E14">
        <v>38119</v>
      </c>
    </row>
    <row spans="1:5" r="15">
      <c t="s" s="4" r="A15">
        <v>77</v>
      </c>
      <c t="n" s="6" r="B15">
        <v>-754</v>
      </c>
      <c t="n" s="6" r="C15">
        <v>-1846</v>
      </c>
      <c t="n" s="6" r="D15">
        <v>-27892</v>
      </c>
      <c t="n" s="6" r="E15">
        <v>-8155</v>
      </c>
    </row>
    <row spans="1:5" r="16">
      <c t="s" s="4" r="A16">
        <v>78</v>
      </c>
      <c t="n" s="7" r="B16">
        <v>-2144</v>
      </c>
      <c t="n" s="7" r="C16">
        <v>-74</v>
      </c>
      <c t="n" s="7" r="D16">
        <v>13091</v>
      </c>
      <c t="n" s="7" r="E16">
        <v>29964</v>
      </c>
    </row>
    <row spans="1:5" r="17">
      <c t="s" s="3" r="A17">
        <v>79</v>
      </c>
    </row>
    <row spans="1:5" r="18">
      <c t="s" s="4" r="A18">
        <v>80</v>
      </c>
      <c t="n" s="8" r="B18">
        <v>-0.08</v>
      </c>
      <c t="n" s="8" r="C18">
        <v>0.11</v>
      </c>
      <c t="n" s="8" r="D18">
        <v>2.49</v>
      </c>
      <c t="n" s="8" r="E18">
        <v>2.32</v>
      </c>
    </row>
    <row spans="1:5" r="19">
      <c t="s" s="4" r="A19">
        <v>81</v>
      </c>
      <c t="n" s="9" r="B19">
        <v>-0.08</v>
      </c>
      <c t="n" s="9" r="C19">
        <v>0.11</v>
      </c>
      <c t="n" s="9" r="D19">
        <v>2.48</v>
      </c>
      <c t="n" s="9" r="E19">
        <v>2.32</v>
      </c>
    </row>
    <row spans="1:5" r="20">
      <c t="s" s="3" r="A20">
        <v>82</v>
      </c>
    </row>
    <row spans="1:5" r="21">
      <c t="s" s="4" r="A21">
        <v>80</v>
      </c>
      <c t="n" s="9" r="B21">
        <v>-0.05</v>
      </c>
      <c t="n" s="9" r="C21">
        <v>-0.11</v>
      </c>
      <c t="n" s="9" r="D21">
        <v>-1.7</v>
      </c>
      <c t="n" s="9" r="E21">
        <v>-0.5</v>
      </c>
    </row>
    <row spans="1:5" r="22">
      <c t="s" s="4" r="A22">
        <v>81</v>
      </c>
      <c t="n" s="9" r="B22">
        <v>-0.05</v>
      </c>
      <c t="n" s="9" r="C22">
        <v>-0.11</v>
      </c>
      <c t="n" s="9" r="D22">
        <v>-1.69</v>
      </c>
      <c t="n" s="9" r="E22">
        <v>-0.5</v>
      </c>
    </row>
    <row spans="1:5" r="23">
      <c t="s" s="3" r="A23">
        <v>83</v>
      </c>
    </row>
    <row spans="1:5" r="24">
      <c t="s" s="4" r="A24">
        <v>80</v>
      </c>
      <c t="n" s="9" r="B24">
        <v>-0.13</v>
      </c>
      <c t="n" s="6" r="C24">
        <v>0</v>
      </c>
      <c t="n" s="9" r="D24">
        <v>0.8</v>
      </c>
      <c t="n" s="9" r="E24">
        <v>1.82</v>
      </c>
    </row>
    <row spans="1:5" r="25">
      <c t="s" s="4" r="A25">
        <v>81</v>
      </c>
      <c t="n" s="8" r="B25">
        <v>-0.13</v>
      </c>
      <c t="n" s="7" r="C25">
        <v>0</v>
      </c>
      <c t="n" s="8" r="D25">
        <v>0.79</v>
      </c>
      <c t="n" s="8" r="E25">
        <v>1.82</v>
      </c>
    </row>
    <row spans="1:5" r="26">
      <c t="s" s="3" r="A26">
        <v>84</v>
      </c>
    </row>
    <row spans="1:5" r="27">
      <c t="s" s="4" r="A27">
        <v>85</v>
      </c>
      <c t="n" s="6" r="B27">
        <v>16457</v>
      </c>
      <c t="n" s="6" r="C27">
        <v>16435</v>
      </c>
      <c t="n" s="6" r="D27">
        <v>16451</v>
      </c>
      <c t="n" s="6" r="E27">
        <v>16426</v>
      </c>
    </row>
    <row spans="1:5" r="28">
      <c t="s" s="4" r="A28">
        <v>86</v>
      </c>
      <c t="n" s="6" r="B28">
        <v>16457</v>
      </c>
      <c t="n" s="6" r="C28">
        <v>16435</v>
      </c>
      <c t="n" s="6" r="D28">
        <v>16544</v>
      </c>
      <c t="n" s="6" r="E28">
        <v>16461</v>
      </c>
    </row>
    <row spans="1:5" r="29">
      <c t="s" s="4" r="A29">
        <v>87</v>
      </c>
      <c t="n" s="8" r="B29">
        <v>0.25</v>
      </c>
      <c t="n" s="8" r="C29">
        <v>0.21</v>
      </c>
      <c t="n" s="8" r="D29">
        <v>0.75</v>
      </c>
      <c t="n" s="8" r="E29">
        <v>0.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4</v>
      </c>
      <c t="s" s="2" r="D1">
        <v>1</v>
      </c>
    </row>
    <row spans="1:5" r="2">
      <c t="s" s="2" r="B2">
        <v>2</v>
      </c>
      <c t="s" s="2" r="C2">
        <v>26</v>
      </c>
      <c t="s" s="2" r="D2">
        <v>2</v>
      </c>
      <c t="s" s="2" r="E2">
        <v>26</v>
      </c>
    </row>
    <row spans="1:5" r="3">
      <c t="s" s="3" r="A3">
        <v>89</v>
      </c>
    </row>
    <row spans="1:5" r="4">
      <c t="s" s="4" r="A4">
        <v>78</v>
      </c>
      <c t="n" s="7" r="B4">
        <v>-2144</v>
      </c>
      <c t="n" s="7" r="C4">
        <v>-74</v>
      </c>
      <c t="n" s="7" r="D4">
        <v>13091</v>
      </c>
      <c t="n" s="7" r="E4">
        <v>29964</v>
      </c>
    </row>
    <row spans="1:5" r="5">
      <c t="s" s="3" r="A5">
        <v>90</v>
      </c>
    </row>
    <row spans="1:5" r="6">
      <c t="s" s="4" r="A6">
        <v>91</v>
      </c>
      <c t="n" s="6" r="B6">
        <v>-57</v>
      </c>
      <c t="n" s="6" r="C6">
        <v>-3066</v>
      </c>
      <c t="n" s="6" r="D6">
        <v>24699</v>
      </c>
      <c t="n" s="6" r="E6">
        <v>-2957</v>
      </c>
    </row>
    <row spans="1:5" r="7">
      <c t="s" s="4" r="A7">
        <v>92</v>
      </c>
      <c t="n" s="6" r="B7">
        <v>0</v>
      </c>
      <c t="n" s="6" r="C7">
        <v>634</v>
      </c>
      <c t="n" s="6" r="D7">
        <v>-746</v>
      </c>
      <c t="n" s="6" r="E7">
        <v>442</v>
      </c>
    </row>
    <row spans="1:5" r="8">
      <c t="s" s="4" r="A8">
        <v>93</v>
      </c>
      <c t="n" s="6" r="B8">
        <v>-57</v>
      </c>
      <c t="n" s="6" r="C8">
        <v>-2432</v>
      </c>
      <c t="n" s="6" r="D8">
        <v>23953</v>
      </c>
      <c t="n" s="6" r="E8">
        <v>-2515</v>
      </c>
    </row>
    <row spans="1:5" r="9">
      <c t="s" s="4" r="A9">
        <v>94</v>
      </c>
      <c t="n" s="7" r="B9">
        <v>-2201</v>
      </c>
      <c t="n" s="7" r="C9">
        <v>-2506</v>
      </c>
      <c t="n" s="7" r="D9">
        <v>37044</v>
      </c>
      <c t="n" s="7" r="E9">
        <v>274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26</v>
      </c>
    </row>
    <row spans="1:3" r="3">
      <c t="s" s="3" r="A3">
        <v>96</v>
      </c>
    </row>
    <row spans="1:3" r="4">
      <c t="s" s="4" r="A4">
        <v>78</v>
      </c>
      <c t="n" s="7" r="B4">
        <v>13091</v>
      </c>
      <c t="n" s="7" r="C4">
        <v>29964</v>
      </c>
    </row>
    <row spans="1:3" r="5">
      <c t="s" s="3" r="A5">
        <v>97</v>
      </c>
    </row>
    <row spans="1:3" r="6">
      <c t="s" s="4" r="A6">
        <v>98</v>
      </c>
      <c t="n" s="6" r="B6">
        <v>25438</v>
      </c>
      <c t="n" s="6" r="C6">
        <v>25881</v>
      </c>
    </row>
    <row spans="1:3" r="7">
      <c t="s" s="4" r="A7">
        <v>99</v>
      </c>
      <c t="n" s="6" r="B7">
        <v>1490</v>
      </c>
      <c t="n" s="6" r="C7">
        <v>1883</v>
      </c>
    </row>
    <row spans="1:3" r="8">
      <c t="s" s="4" r="A8">
        <v>70</v>
      </c>
      <c t="n" s="6" r="B8">
        <v>0</v>
      </c>
      <c t="n" s="6" r="C8">
        <v>206</v>
      </c>
    </row>
    <row spans="1:3" r="9">
      <c t="s" s="4" r="A9">
        <v>100</v>
      </c>
      <c t="n" s="6" r="B9">
        <v>289</v>
      </c>
      <c t="n" s="6" r="C9">
        <v>288</v>
      </c>
    </row>
    <row spans="1:3" r="10">
      <c t="s" s="4" r="A10">
        <v>101</v>
      </c>
      <c t="n" s="6" r="B10">
        <v>20437</v>
      </c>
      <c t="n" s="6" r="C10">
        <v>0</v>
      </c>
    </row>
    <row spans="1:3" r="11">
      <c t="s" s="4" r="A11">
        <v>102</v>
      </c>
      <c t="n" s="6" r="B11">
        <v>3758</v>
      </c>
      <c t="n" s="6" r="C11">
        <v>2848</v>
      </c>
    </row>
    <row spans="1:3" r="12">
      <c t="s" s="4" r="A12">
        <v>103</v>
      </c>
      <c t="n" s="6" r="B12">
        <v>-767</v>
      </c>
      <c t="n" s="6" r="C12">
        <v>-630</v>
      </c>
    </row>
    <row spans="1:3" r="13">
      <c t="s" s="3" r="A13">
        <v>104</v>
      </c>
    </row>
    <row spans="1:3" r="14">
      <c t="s" s="4" r="A14">
        <v>29</v>
      </c>
      <c t="n" s="6" r="B14">
        <v>11006</v>
      </c>
      <c t="n" s="6" r="C14">
        <v>-5377</v>
      </c>
    </row>
    <row spans="1:3" r="15">
      <c t="s" s="4" r="A15">
        <v>30</v>
      </c>
      <c t="n" s="6" r="B15">
        <v>808</v>
      </c>
      <c t="n" s="6" r="C15">
        <v>-2920</v>
      </c>
    </row>
    <row spans="1:3" r="16">
      <c t="s" s="4" r="A16">
        <v>31</v>
      </c>
      <c t="n" s="6" r="B16">
        <v>-6888</v>
      </c>
      <c t="n" s="6" r="C16">
        <v>-5624</v>
      </c>
    </row>
    <row spans="1:3" r="17">
      <c t="s" s="4" r="A17">
        <v>105</v>
      </c>
      <c t="n" s="6" r="B17">
        <v>-11071</v>
      </c>
      <c t="n" s="6" r="C17">
        <v>-10084</v>
      </c>
    </row>
    <row spans="1:3" r="18">
      <c t="s" s="4" r="A18">
        <v>38</v>
      </c>
      <c t="n" s="6" r="B18">
        <v>593</v>
      </c>
      <c t="n" s="6" r="C18">
        <v>195</v>
      </c>
    </row>
    <row spans="1:3" r="19">
      <c t="s" s="4" r="A19">
        <v>49</v>
      </c>
      <c t="n" s="6" r="B19">
        <v>10428</v>
      </c>
      <c t="n" s="6" r="C19">
        <v>4051</v>
      </c>
    </row>
    <row spans="1:3" r="20">
      <c t="s" s="4" r="A20">
        <v>106</v>
      </c>
      <c t="n" s="6" r="B20">
        <v>68612</v>
      </c>
      <c t="n" s="6" r="C20">
        <v>40681</v>
      </c>
    </row>
    <row spans="1:3" r="21">
      <c t="s" s="3" r="A21">
        <v>107</v>
      </c>
    </row>
    <row spans="1:3" r="22">
      <c t="s" s="4" r="A22">
        <v>108</v>
      </c>
      <c t="n" s="6" r="B22">
        <v>-63217</v>
      </c>
      <c t="n" s="6" r="C22">
        <v>-36549</v>
      </c>
    </row>
    <row spans="1:3" r="23">
      <c t="s" s="4" r="A23">
        <v>109</v>
      </c>
      <c t="n" s="6" r="B23">
        <v>59336</v>
      </c>
      <c t="n" s="6" r="C23">
        <v>0</v>
      </c>
    </row>
    <row spans="1:3" r="24">
      <c t="s" s="4" r="A24">
        <v>110</v>
      </c>
      <c t="n" s="6" r="B24">
        <v>-1100</v>
      </c>
      <c t="n" s="6" r="C24">
        <v>0</v>
      </c>
    </row>
    <row spans="1:3" r="25">
      <c t="s" s="4" r="A25">
        <v>111</v>
      </c>
      <c t="n" s="6" r="B25">
        <v>-4981</v>
      </c>
      <c t="n" s="6" r="C25">
        <v>-36549</v>
      </c>
    </row>
    <row spans="1:3" r="26">
      <c t="s" s="3" r="A26">
        <v>112</v>
      </c>
    </row>
    <row spans="1:3" r="27">
      <c t="s" s="4" r="A27">
        <v>113</v>
      </c>
      <c t="n" s="6" r="B27">
        <v>-272953</v>
      </c>
      <c t="n" s="6" r="C27">
        <v>-244242</v>
      </c>
    </row>
    <row spans="1:3" r="28">
      <c t="s" s="4" r="A28">
        <v>114</v>
      </c>
      <c t="n" s="6" r="B28">
        <v>234051</v>
      </c>
      <c t="n" s="6" r="C28">
        <v>250338</v>
      </c>
    </row>
    <row spans="1:3" r="29">
      <c t="s" s="4" r="A29">
        <v>115</v>
      </c>
      <c t="n" s="6" r="B29">
        <v>-12500</v>
      </c>
      <c t="n" s="6" r="C29">
        <v>-2500</v>
      </c>
    </row>
    <row spans="1:3" r="30">
      <c t="s" s="4" r="A30">
        <v>116</v>
      </c>
      <c t="n" s="6" r="B30">
        <v>991</v>
      </c>
      <c t="n" s="6" r="C30">
        <v>812</v>
      </c>
    </row>
    <row spans="1:3" r="31">
      <c t="s" s="4" r="A31">
        <v>117</v>
      </c>
      <c t="n" s="6" r="B31">
        <v>-12474</v>
      </c>
      <c t="n" s="6" r="C31">
        <v>-10399</v>
      </c>
    </row>
    <row spans="1:3" r="32">
      <c t="s" s="4" r="A32">
        <v>118</v>
      </c>
      <c t="n" s="6" r="B32">
        <v>-62885</v>
      </c>
      <c t="n" s="6" r="C32">
        <v>-5991</v>
      </c>
    </row>
    <row spans="1:3" r="33">
      <c t="s" s="4" r="A33">
        <v>119</v>
      </c>
      <c t="n" s="6" r="B33">
        <v>746</v>
      </c>
      <c t="n" s="6" r="C33">
        <v>-1859</v>
      </c>
    </row>
    <row spans="1:3" r="34">
      <c t="s" s="4" r="A34">
        <v>120</v>
      </c>
      <c t="n" s="6" r="B34">
        <v>531</v>
      </c>
      <c t="n" s="6" r="C34">
        <v>-349</v>
      </c>
    </row>
    <row spans="1:3" r="35">
      <c t="s" s="4" r="A35">
        <v>121</v>
      </c>
      <c t="n" s="6" r="B35">
        <v>5281</v>
      </c>
      <c t="n" s="6" r="C35">
        <v>8483</v>
      </c>
    </row>
    <row spans="1:3" r="36">
      <c t="s" s="4" r="A36">
        <v>122</v>
      </c>
      <c t="n" s="6" r="B36">
        <v>6558</v>
      </c>
      <c t="n" s="6" r="C36">
        <v>6275</v>
      </c>
    </row>
    <row spans="1:3" r="37">
      <c t="s" s="3" r="A37">
        <v>123</v>
      </c>
    </row>
    <row spans="1:3" r="38">
      <c t="s" s="4" r="A38">
        <v>124</v>
      </c>
      <c t="n" s="6" r="B38">
        <v>1858</v>
      </c>
      <c t="n" s="6" r="C38">
        <v>2537</v>
      </c>
    </row>
    <row spans="1:3" r="39">
      <c t="s" s="4" r="A39">
        <v>125</v>
      </c>
      <c t="n" s="7" r="B39">
        <v>32141</v>
      </c>
      <c t="n" s="7" r="C39">
        <v>376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_</vt:lpstr>
      <vt:lpstr>Operating Group Information_</vt:lpstr>
      <vt:lpstr>Accumulated Other Comprehensive</vt:lpstr>
      <vt:lpstr>Discontinued Operations_</vt:lpstr>
      <vt:lpstr>Operating Group Information_ (T</vt:lpstr>
      <vt:lpstr>Accumulated Other Comprehensi12</vt:lpstr>
      <vt:lpstr>Discontinued Operations_ (Table</vt:lpstr>
      <vt:lpstr>Operating Group Information_ (D</vt:lpstr>
      <vt:lpstr>Accumulated Other Comprehensi15</vt:lpstr>
      <vt:lpstr>Discontinued Operations_ (Detai</vt:lpstr>
      <vt:lpstr>Discontinued Operations_ Major </vt:lpstr>
      <vt:lpstr>Discontinued Operations_ Operat</vt:lpstr>
      <vt:lpstr>Discontinued Operations_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3:53:38Z</dcterms:created>
  <dcterms:modified xmlns:dcterms="http://purl.org/dc/terms/" xmlns:xsi="http://www.w3.org/2001/XMLSchema-instance" xsi:type="dcterms:W3CDTF">2015-12-09T13:53:38Z</dcterms:modified>
  <dc:title xmlns:dc="http://purl.org/dc/elements/1.1/">Untitled</dc:title>
  <dc:description xmlns:dc="http://purl.org/dc/elements/1.1/"/>
  <dc:subject xmlns:dc="http://purl.org/dc/elements/1.1/"/>
  <cp:keywords/>
  <cp:category/>
</cp:coreProperties>
</file>